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ACQUISITION OF SORC" sheetId="10" state="visible" r:id="rId10"/>
    <sheet xmlns:r="http://schemas.openxmlformats.org/officeDocument/2006/relationships" name="5. REVENUE RECOGNITION" sheetId="11" state="visible" r:id="rId11"/>
    <sheet xmlns:r="http://schemas.openxmlformats.org/officeDocument/2006/relationships" name="6. RECENT AND ADOPTED ACCOUNTIN" sheetId="12" state="visible" r:id="rId12"/>
    <sheet xmlns:r="http://schemas.openxmlformats.org/officeDocument/2006/relationships" name="7. FAIR VALUE OF FINANCIAL INST" sheetId="13" state="visible" r:id="rId13"/>
    <sheet xmlns:r="http://schemas.openxmlformats.org/officeDocument/2006/relationships" name="8. RELATED PARTY TRANSACTIONS" sheetId="14" state="visible" r:id="rId14"/>
    <sheet xmlns:r="http://schemas.openxmlformats.org/officeDocument/2006/relationships" name="9. STOCKHOLDERS' DEFICIT" sheetId="15" state="visible" r:id="rId15"/>
    <sheet xmlns:r="http://schemas.openxmlformats.org/officeDocument/2006/relationships" name="10. NOTES PAYABLE" sheetId="16" state="visible" r:id="rId16"/>
    <sheet xmlns:r="http://schemas.openxmlformats.org/officeDocument/2006/relationships" name="11. EMPLOYEE SEPARATIONS" sheetId="17" state="visible" r:id="rId17"/>
    <sheet xmlns:r="http://schemas.openxmlformats.org/officeDocument/2006/relationships" name="12. EQUITY METHOD INVESTMENT" sheetId="18" state="visible" r:id="rId18"/>
    <sheet xmlns:r="http://schemas.openxmlformats.org/officeDocument/2006/relationships" name="3. SIGNIFICANT ACCOUNTING POL_2" sheetId="19" state="visible" r:id="rId19"/>
    <sheet xmlns:r="http://schemas.openxmlformats.org/officeDocument/2006/relationships" name="4. ACQUISITION OF SORC (Tables)" sheetId="20" state="visible" r:id="rId20"/>
    <sheet xmlns:r="http://schemas.openxmlformats.org/officeDocument/2006/relationships" name="10. NOTES PAYABLE (Tables)" sheetId="21" state="visible" r:id="rId21"/>
    <sheet xmlns:r="http://schemas.openxmlformats.org/officeDocument/2006/relationships" name="12. EQUITY METHOD INVESTMENT (T" sheetId="22" state="visible" r:id="rId22"/>
    <sheet xmlns:r="http://schemas.openxmlformats.org/officeDocument/2006/relationships" name="4. ACQUISITION OF SORC (Details" sheetId="23" state="visible" r:id="rId23"/>
    <sheet xmlns:r="http://schemas.openxmlformats.org/officeDocument/2006/relationships" name="5. REVENUE RECOGNITION (Details" sheetId="24" state="visible" r:id="rId24"/>
    <sheet xmlns:r="http://schemas.openxmlformats.org/officeDocument/2006/relationships" name="9. STOCKHOLDERS' DEFICIT (Detai" sheetId="25" state="visible" r:id="rId25"/>
    <sheet xmlns:r="http://schemas.openxmlformats.org/officeDocument/2006/relationships" name="10. NOTES PAYABLE (Details)" sheetId="26" state="visible" r:id="rId26"/>
    <sheet xmlns:r="http://schemas.openxmlformats.org/officeDocument/2006/relationships" name="10. NOTES PAYABLE (Details Narr" sheetId="27" state="visible" r:id="rId27"/>
    <sheet xmlns:r="http://schemas.openxmlformats.org/officeDocument/2006/relationships" name="11. EMPLOYEE SEPARATIONS (Detai" sheetId="28" state="visible" r:id="rId28"/>
    <sheet xmlns:r="http://schemas.openxmlformats.org/officeDocument/2006/relationships" name="12. EQUITY METHOD INVESTMENT (D"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Feb. 28, 2021</t>
        </is>
      </c>
      <c r="C2" s="2" t="inlineStr">
        <is>
          <t>Apr. 19, 2021</t>
        </is>
      </c>
    </row>
    <row r="3">
      <c r="A3" s="3" t="inlineStr">
        <is>
          <t>Cover [Abstract]</t>
        </is>
      </c>
    </row>
    <row r="4">
      <c r="A4" s="4" t="inlineStr">
        <is>
          <t>Entity Registrant Name</t>
        </is>
      </c>
      <c r="B4" s="4" t="inlineStr">
        <is>
          <t>Laredo Oil, Inc.</t>
        </is>
      </c>
    </row>
    <row r="5">
      <c r="A5" s="4" t="inlineStr">
        <is>
          <t>Entity Central Index Key</t>
        </is>
      </c>
      <c r="B5" s="4" t="inlineStr">
        <is>
          <t>0001442492</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333-153168</t>
        </is>
      </c>
    </row>
    <row r="18">
      <c r="A18" s="4" t="inlineStr">
        <is>
          <t>Entity Common Stock, Shares Outstanding</t>
        </is>
      </c>
      <c r="C18" s="5" t="n">
        <v>54514765</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 OF SORC</t>
        </is>
      </c>
      <c r="B1" s="2" t="inlineStr">
        <is>
          <t>9 Months Ended</t>
        </is>
      </c>
    </row>
    <row r="2">
      <c r="B2" s="2" t="inlineStr">
        <is>
          <t>Feb. 28, 2021</t>
        </is>
      </c>
    </row>
    <row r="3">
      <c r="A3" s="3" t="inlineStr">
        <is>
          <t>Business Combinations [Abstract]</t>
        </is>
      </c>
    </row>
    <row r="4">
      <c r="A4" s="4" t="inlineStr">
        <is>
          <t>4. ACQUISITION OF SORC</t>
        </is>
      </c>
      <c r="B4" s="4" t="inlineStr">
        <is>
          <t xml:space="preserve">Purchase
Price Allocation We
have accounted for the Acquisition of SORC as a business combination using the acquisition method. The following table represents
the allocation of the total purchase price of SORC to the identifiable assets acquired and the liabilities assumed based on the
fair values as of the acquisition date.
Preliminary
Purchase Price Allocation
Consideration:
Cash $ 55,000
Working
capital adjustment 17,678
Total
Consideration $ 72,678
Fair
Value of Assets Acquired:
Cash
and cash equivalents $ 448,457
Prepaid
expenses and other assets 31,022
Property
and equipment 447,176
Amounts
attributable to assets acquired $ 926,655
Fair
Value of Liabilities Assumed:
Current
Liabilities $ 436,076
Amounts
attributable to liabilities assumed $ 436,076
Total
identifiable net asset $ 417,901
Bargain
purchase gain $ 417,901 Financial
Information Pursuant
to Topic 2, section 2010 of the SEC financial reporting manual, the Company evaluated the business combination. Prior to the acquisition
by the Company, SORC sold all operating assets, terminated all employees and no longer maintained any of the business processes
that previously existed. Accordingly, the Company has determined the transaction is considered an asset acquisition only. As a
result, historical financial statements are not considered relevant to the ongoing operations and are not required. In
connection with the acquisition, the Company received tangible assets which had previously been written off by the Seller. This
previous reduction in asset values in combination with the Seller’s desire to close the transaction on an accelerated basis
enabled the Company to obtain the assets at a lower price resulting in the recognition of a bargain purchase gain. For
the period from December 31, 2020 to February 28, 2021, there are no revenues and $4,860 interest expense recorded related to
the debt discount amort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REVENUE RECOGNITION</t>
        </is>
      </c>
      <c r="B1" s="2" t="inlineStr">
        <is>
          <t>9 Months Ended</t>
        </is>
      </c>
    </row>
    <row r="2">
      <c r="B2" s="2" t="inlineStr">
        <is>
          <t>Feb. 28, 2021</t>
        </is>
      </c>
    </row>
    <row r="3">
      <c r="A3" s="3" t="inlineStr">
        <is>
          <t>Revenue from Contract with Customer [Abstract]</t>
        </is>
      </c>
    </row>
    <row r="4">
      <c r="A4" s="4" t="inlineStr">
        <is>
          <t>5. REVENUE RECOGNITION</t>
        </is>
      </c>
      <c r="B4" s="4" t="inlineStr">
        <is>
          <t xml:space="preserve">Monthly Management Fee The Company generates monthly management revenues
from fees for labor and benefit costs. The Company recognizes revenue for these services in the month the labor and benefits are
received by the customer. Monthly management fee revenues of $1,337,135 and $3,985,676 were recognized for the three months and
nine months ended February 28, 2021, respectively. Monthly management fee revenues of $2,048,216 and $5,895,121 were recognized
for the three months and nine months ended February 29, 2020, respectively. Quarterly Management Fee The Company generates management fee revenue
each quarter. The Company recognizes revenue over the applicable quarter on a straight-line basis. Pursuant to the SORC Purchase
Agreement, the quarterly management fee has been terminated effective December 31, 2020 and no additional quarterly fees have been
recognized. Prior to December 31, 2020 the management fee is billed quarterly in advance. Quarterly management fees recognized
for three and nine months ended February 28, 2021 were $45,833 and $320,833. Quarterly management fees recognized for three and
nine months ended February 29, 2020 were $137,500 and $412,500, respectively. Other
Revenue The
Company and Alleghany have entered into a Consulting agreement (see Note 1), where Alleghany i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 year period ending December 31, 2023. The Company's management believes that any work
necessary under this obligation will in fact be completed by December 31, 2021, and is recognizing revenue on a monthly basis
over the year ended December 31, 2021. Unearned revenue related to amounts received but not yet earned under this contract at
February 28, 2021 totaled $95,373. In addition, Alleghany payed the Company $100,000 on January 1, 2021, to be paid to an individual,
with no further performance obligations. This is included in Other Revenue for the quarter ended February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6. RECENT AND ADOPTED ACCOUNTING STANDARDS</t>
        </is>
      </c>
      <c r="B1" s="2" t="inlineStr">
        <is>
          <t>9 Months Ended</t>
        </is>
      </c>
    </row>
    <row r="2">
      <c r="B2" s="2" t="inlineStr">
        <is>
          <t>Feb. 28, 2021</t>
        </is>
      </c>
    </row>
    <row r="3">
      <c r="A3" s="3" t="inlineStr">
        <is>
          <t>Accounting Standards Update and Change in Accounting Principle [Abstract]</t>
        </is>
      </c>
    </row>
    <row r="4">
      <c r="A4" s="4" t="inlineStr">
        <is>
          <t>6. RECENT AND ADOPTED ACCOUNTING STANDARDS</t>
        </is>
      </c>
      <c r="B4" s="4" t="inlineStr">
        <is>
          <t xml:space="preserve">The Company has reviewed recently issued accounting
standards and plans to adopt those that are applicable to it. It does not expect the adoption of those standards to have a material
impact on it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FAIR VALUE OF FINANCIAL INSTRUMENTS</t>
        </is>
      </c>
      <c r="B1" s="2" t="inlineStr">
        <is>
          <t>9 Months Ended</t>
        </is>
      </c>
    </row>
    <row r="2">
      <c r="B2" s="2" t="inlineStr">
        <is>
          <t>Feb. 28, 2021</t>
        </is>
      </c>
    </row>
    <row r="3">
      <c r="A3" s="3" t="inlineStr">
        <is>
          <t>Fair Value Disclosures [Abstract]</t>
        </is>
      </c>
    </row>
    <row r="4">
      <c r="A4" s="4" t="inlineStr">
        <is>
          <t>7. FAIR VALUE OF FINANCIAL INSTRUMENTS</t>
        </is>
      </c>
      <c r="B4" s="4" t="inlineStr">
        <is>
          <t xml:space="preserve">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long-term notes payable approximates the carrying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9 Months Ended</t>
        </is>
      </c>
    </row>
    <row r="2">
      <c r="B2" s="2" t="inlineStr">
        <is>
          <t>Feb. 28, 2021</t>
        </is>
      </c>
    </row>
    <row r="3">
      <c r="A3" s="3" t="inlineStr">
        <is>
          <t>Related Party Transactions [Abstract]</t>
        </is>
      </c>
    </row>
    <row r="4">
      <c r="A4" s="4" t="inlineStr">
        <is>
          <t>8. RELATED PARTY TRANSACTIONS</t>
        </is>
      </c>
      <c r="B4" s="4" t="inlineStr">
        <is>
          <t xml:space="preserve">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are considered related parties
under FASB ASC 850. All management fee revenue reported by the Company for the three and nine months ended February 28, 2021 and
February 29, 2020 is generated from charges to SORC. All outstanding notes payable at February 28, 2021 and May 31, 2020 are held
by Alleghany Capital Corporation (“Alleghany Capital”), a wholly owned subsidiary of Alleghany. See Note 9. Subsequent to the Company’s purchase of 100% of SORC’s
stock on December 31, 2020, Alleghany and its subsidiaries are no longer a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STOCKHOLDERS' DEFICIT</t>
        </is>
      </c>
      <c r="B1" s="2" t="inlineStr">
        <is>
          <t>9 Months Ended</t>
        </is>
      </c>
    </row>
    <row r="2">
      <c r="B2" s="2" t="inlineStr">
        <is>
          <t>Feb. 28, 2021</t>
        </is>
      </c>
    </row>
    <row r="3">
      <c r="A3" s="3" t="inlineStr">
        <is>
          <t>Stockholders' Deficit</t>
        </is>
      </c>
    </row>
    <row r="4">
      <c r="A4" s="4" t="inlineStr">
        <is>
          <t>9. STOCKHOLDERS' DEFICIT</t>
        </is>
      </c>
      <c r="B4" s="4" t="inlineStr">
        <is>
          <t xml:space="preserve">Share Based Compensation The Black-Scholes option pricing model is used to estimate the fair
value of options granted under our stock incentive plan. Share based compensation expense is fully recorded
with respect to stock option awards outstanding. No share based compensation expense was recorded for the three and nine month
periods ended February 28, 2021 or February 29, 2020. Stock Options No option grants were made during the first,
second and third quarters of fiscal years 2021 and 2020. Restricted Stock No restricted stock was granted during the first,
second and third quarters of fiscal years 2021 or 2020. Warrants No warrants were issued during the first
three quarters of fiscal years 2021 or 2020. As of February 28, 2021, there were 5,374,501 warrants remaining to be exercised
at a price of $0.70 per share to Sunrise Securities Corporation to satisfy the finders’ fee obligation associated with
the Company’s original transaction with Alleghany in June 2011. The warrants will expire June 14, 2021 and are currently
exercis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NOTES PAYABLE</t>
        </is>
      </c>
      <c r="B1" s="2" t="inlineStr">
        <is>
          <t>9 Months Ended</t>
        </is>
      </c>
    </row>
    <row r="2">
      <c r="B2" s="2" t="inlineStr">
        <is>
          <t>Feb. 28, 2021</t>
        </is>
      </c>
    </row>
    <row r="3">
      <c r="A3" s="3" t="inlineStr">
        <is>
          <t>Notes Payable [Abstract]</t>
        </is>
      </c>
    </row>
    <row r="4">
      <c r="A4" s="4" t="inlineStr">
        <is>
          <t>10. NOTES PAYABLE</t>
        </is>
      </c>
      <c r="B4" s="4" t="inlineStr">
        <is>
          <t xml:space="preserve">Alleghany Notes During the fiscal year ended May 31, 2011,
the Company entered into two Loan Agreements with Alleghany Capital for a combined available borrowing limit of $350,000. The
notes accrue interest on the outstanding principal of $350,000 at the rate of 6% per annum, with a due date of December 31,
2020 as of May 31, 2020. In connection with the SORC Purchase
Transaction, the notes were amended, restated and consolidated into one note including all accrued interest through December
31, 2020, the date of the transaction,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Transaction, the
Company agreed to secure repayment of the Senior Consolidated Note with certain equipment and to reduce the note balance with
any proceeds received from any sales of such equipment. The note bears no interest until January 1, 2022 whereupon the
interest rate increases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Senior Consolidated Note is recorded as a long-term note payable, net of debt discount as of February 28, 2021 Paycheck Protection Program Loan
February 28, May 31,
2021 2020
Total PPP Loan $ 2,467,311 $ 1,233,656
Less amounts classified as current 273,596 473,778
PPP Loan, excluding current
portion $ 2,193,715 $ 759,878 On April 28, 2020, the Company entered into
a Note (the “Note”) with IBERIA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 year Note term has been extended to five
years through mutual agreement with IBERIA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February 28, 2021, interest totaling $11,256
is recorded in accrued interest on the accompanying balance sheets. After the deferral period and after taking into account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No assurance can be given that the Company will
obtain forgiveness of the loan, in whole or in part. At this time, the Company has not yet applied for or received loan forgiveness
and therefore have treated the PPP Note as debt. If all or a portion of a loan is ultimately forgiven, the Company plans to record
income from the extinguishment of its loan obligation when it is legally released from being the primary obligor in accordance
with ASC 405-20-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EMPLOYEE SEPARATIONS</t>
        </is>
      </c>
      <c r="B1" s="2" t="inlineStr">
        <is>
          <t>9 Months Ended</t>
        </is>
      </c>
    </row>
    <row r="2">
      <c r="B2" s="2" t="inlineStr">
        <is>
          <t>Feb. 28, 2021</t>
        </is>
      </c>
    </row>
    <row r="3">
      <c r="A3" s="3" t="inlineStr">
        <is>
          <t>Postemployment Benefits [Abstract]</t>
        </is>
      </c>
    </row>
    <row r="4">
      <c r="A4" s="4" t="inlineStr">
        <is>
          <t>11. EMPLOYEE SEPARATIONS</t>
        </is>
      </c>
      <c r="B4" s="4" t="inlineStr">
        <is>
          <t xml:space="preserve">The Company establishes obligations for expected
termination benefits provided under existing agreements with a former or inactive employee after employment but before retirement.
These benefits generally include severance payments and medical continuation coverage. During the first quarter of 2021, the Company
continued to reduce expenses in response to the impact of the COVID-19 pandemic. During third quarter of 2021 and in connection
with the SORC purchase agreement and termination of the Alleghany Agreements, the Company continued to reduce expenses. These activities
included further reductions in its workforce. The Company incurred severance and related charges totaling $222,023 during the first
quarter 2021 and $284,113 during the third quarter 2021. As of February 28, 2021, the Company has no remaining severance accrual
included in accrued payroll liabilities. There were no similar accruals as of May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2. EQUITY METHOD INVESTMENT</t>
        </is>
      </c>
      <c r="B1" s="2" t="inlineStr">
        <is>
          <t>9 Months Ended</t>
        </is>
      </c>
    </row>
    <row r="2">
      <c r="B2" s="2" t="inlineStr">
        <is>
          <t>Feb. 28, 2021</t>
        </is>
      </c>
    </row>
    <row r="3">
      <c r="A3" s="3" t="inlineStr">
        <is>
          <t>Equity Method Investment, Financial Statement, Reported Amounts [Abstract]</t>
        </is>
      </c>
    </row>
    <row r="4">
      <c r="A4" s="4" t="inlineStr">
        <is>
          <t>12. EQUITY METHOD INVESTMENT</t>
        </is>
      </c>
      <c r="B4" s="4" t="inlineStr">
        <is>
          <t>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Laredo.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February
28, 2021 period presented and has been compiled from respective company financial statements, reflects certain historical adjustments,
and is reported on a two-month lag. Results of operations are excluded for periods prior to acquisition.
Balance Sheet: As of February 28, 2021
Current Assets $ 179,473
Non-current Assets 601,878
Total Assets $ 781,351
Current Liabilities $ 14,384
Non-current Liabilities 87,733
Shareholders’ equity 679,234
Total Liabilities and Shareholders’ Equity $ 781,351
Results of Operations: Three Months Nine Months
Revenue $ 474,044 $ 774,929
Gross Profit 236,258 383,319
Net Loss $ (91,319 ) $ (218,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9" customWidth="1" min="2" max="2"/>
  </cols>
  <sheetData>
    <row r="1">
      <c r="A1" s="1" t="inlineStr">
        <is>
          <t>3. SIGNIFICANT ACCOUNTING POLICIES (Policies)</t>
        </is>
      </c>
      <c r="B1" s="2" t="inlineStr">
        <is>
          <t>9 Months Ended</t>
        </is>
      </c>
    </row>
    <row r="2">
      <c r="B2" s="2" t="inlineStr">
        <is>
          <t>Feb. 28, 2021</t>
        </is>
      </c>
    </row>
    <row r="3">
      <c r="A3" s="3" t="inlineStr">
        <is>
          <t>Accounting Policies [Abstract]</t>
        </is>
      </c>
    </row>
    <row r="4">
      <c r="A4" s="4" t="inlineStr">
        <is>
          <t>Principles of Consolidation</t>
        </is>
      </c>
      <c r="B4" s="4" t="inlineStr">
        <is>
          <t xml:space="preserve">Principles of Consolidation </t>
        </is>
      </c>
    </row>
    <row r="5">
      <c r="A5" s="4" t="inlineStr">
        <is>
          <t>Equity Method Investment</t>
        </is>
      </c>
      <c r="B5" s="4" t="inlineStr">
        <is>
          <t xml:space="preserve">Equity Method Investment </t>
        </is>
      </c>
    </row>
    <row r="6">
      <c r="A6" s="4" t="inlineStr">
        <is>
          <t>Property and Equipment</t>
        </is>
      </c>
      <c r="B6" s="4" t="inlineStr">
        <is>
          <t xml:space="preserve">Property and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1865618</v>
      </c>
      <c r="C3" s="6" t="n">
        <v>1532511</v>
      </c>
    </row>
    <row r="4">
      <c r="A4" s="4" t="inlineStr">
        <is>
          <t>Receivable - related party</t>
        </is>
      </c>
      <c r="B4" s="5" t="n">
        <v>0</v>
      </c>
      <c r="C4" s="5" t="n">
        <v>32058</v>
      </c>
    </row>
    <row r="5">
      <c r="A5" s="4" t="inlineStr">
        <is>
          <t>Prepaid expenses and other current assets</t>
        </is>
      </c>
      <c r="B5" s="5" t="n">
        <v>172626</v>
      </c>
      <c r="C5" s="5" t="n">
        <v>58492</v>
      </c>
    </row>
    <row r="6">
      <c r="A6" s="4" t="inlineStr">
        <is>
          <t>Total current assets</t>
        </is>
      </c>
      <c r="B6" s="5" t="n">
        <v>2038244</v>
      </c>
      <c r="C6" s="5" t="n">
        <v>1623061</v>
      </c>
    </row>
    <row r="7">
      <c r="A7" s="3" t="inlineStr">
        <is>
          <t>Property and Equipment</t>
        </is>
      </c>
    </row>
    <row r="8">
      <c r="A8" s="4" t="inlineStr">
        <is>
          <t>Oil and gas acquisition costs</t>
        </is>
      </c>
      <c r="B8" s="5" t="n">
        <v>230237</v>
      </c>
      <c r="C8" s="5" t="n">
        <v>0</v>
      </c>
    </row>
    <row r="9">
      <c r="A9" s="4" t="inlineStr">
        <is>
          <t>Property and equipment, net</t>
        </is>
      </c>
      <c r="B9" s="5" t="n">
        <v>447176</v>
      </c>
      <c r="C9" s="5" t="n">
        <v>0</v>
      </c>
    </row>
    <row r="10">
      <c r="A10" s="4" t="inlineStr">
        <is>
          <t>Total property and equipment, net</t>
        </is>
      </c>
      <c r="B10" s="5" t="n">
        <v>677413</v>
      </c>
      <c r="C10" s="5" t="n">
        <v>0</v>
      </c>
    </row>
    <row r="11">
      <c r="A11" s="4" t="inlineStr">
        <is>
          <t>Equity method investment</t>
        </is>
      </c>
      <c r="B11" s="5" t="n">
        <v>339617</v>
      </c>
      <c r="C11" s="5" t="n">
        <v>0</v>
      </c>
    </row>
    <row r="12">
      <c r="A12" s="4" t="inlineStr">
        <is>
          <t>Total assets</t>
        </is>
      </c>
      <c r="B12" s="5" t="n">
        <v>3055274</v>
      </c>
      <c r="C12" s="5" t="n">
        <v>1623061</v>
      </c>
    </row>
    <row r="13">
      <c r="A13" s="3" t="inlineStr">
        <is>
          <t>Current Liabilities</t>
        </is>
      </c>
    </row>
    <row r="14">
      <c r="A14" s="4" t="inlineStr">
        <is>
          <t>Accounts payable</t>
        </is>
      </c>
      <c r="B14" s="5" t="n">
        <v>218921</v>
      </c>
      <c r="C14" s="5" t="n">
        <v>20954</v>
      </c>
    </row>
    <row r="15">
      <c r="A15" s="4" t="inlineStr">
        <is>
          <t>Accrued payroll liabilities</t>
        </is>
      </c>
      <c r="B15" s="5" t="n">
        <v>1536620</v>
      </c>
      <c r="C15" s="5" t="n">
        <v>1581847</v>
      </c>
    </row>
    <row r="16">
      <c r="A16" s="4" t="inlineStr">
        <is>
          <t>Accrued interest</t>
        </is>
      </c>
      <c r="B16" s="5" t="n">
        <v>11256</v>
      </c>
      <c r="C16" s="5" t="n">
        <v>259133</v>
      </c>
    </row>
    <row r="17">
      <c r="A17" s="4" t="inlineStr">
        <is>
          <t>Deferred revenue</t>
        </is>
      </c>
      <c r="B17" s="5" t="n">
        <v>95373</v>
      </c>
      <c r="C17" s="5" t="n">
        <v>45833</v>
      </c>
    </row>
    <row r="18">
      <c r="A18" s="4" t="inlineStr">
        <is>
          <t>Notes payable</t>
        </is>
      </c>
      <c r="B18" s="5" t="n">
        <v>0</v>
      </c>
      <c r="C18" s="5" t="n">
        <v>350000</v>
      </c>
    </row>
    <row r="19">
      <c r="A19" s="4" t="inlineStr">
        <is>
          <t>PPP loan - current</t>
        </is>
      </c>
      <c r="B19" s="5" t="n">
        <v>273596</v>
      </c>
      <c r="C19" s="5" t="n">
        <v>473778</v>
      </c>
    </row>
    <row r="20">
      <c r="A20" s="4" t="inlineStr">
        <is>
          <t>Total current liabilities</t>
        </is>
      </c>
      <c r="B20" s="5" t="n">
        <v>2135766</v>
      </c>
      <c r="C20" s="5" t="n">
        <v>2731545</v>
      </c>
    </row>
    <row r="21">
      <c r="A21" s="4" t="inlineStr">
        <is>
          <t>Long-term notes payable, net of debt discount of $25,208</t>
        </is>
      </c>
      <c r="B21" s="5" t="n">
        <v>606226</v>
      </c>
      <c r="C21" s="5" t="n">
        <v>0</v>
      </c>
    </row>
    <row r="22">
      <c r="A22" s="4" t="inlineStr">
        <is>
          <t>PPP loan, net of current portion</t>
        </is>
      </c>
      <c r="B22" s="5" t="n">
        <v>2193715</v>
      </c>
      <c r="C22" s="5" t="n">
        <v>759878</v>
      </c>
    </row>
    <row r="23">
      <c r="A23" s="4" t="inlineStr">
        <is>
          <t>Total liabilities</t>
        </is>
      </c>
      <c r="B23" s="5" t="n">
        <v>4935707</v>
      </c>
      <c r="C23" s="5" t="n">
        <v>3491423</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001 par value; 10,000,000 shares authorized; none issued and outstanding</t>
        </is>
      </c>
      <c r="B26" s="5" t="n">
        <v>0</v>
      </c>
      <c r="C26" s="5" t="n">
        <v>0</v>
      </c>
    </row>
    <row r="27">
      <c r="A27" s="4" t="inlineStr">
        <is>
          <t>Common stock: $0.0001 par value; 90,000,000 shares authorized; 54,514,765 issued and outstanding</t>
        </is>
      </c>
      <c r="B27" s="5" t="n">
        <v>5451</v>
      </c>
      <c r="C27" s="5" t="n">
        <v>5451</v>
      </c>
    </row>
    <row r="28">
      <c r="A28" s="4" t="inlineStr">
        <is>
          <t>Additional paid in capital</t>
        </is>
      </c>
      <c r="B28" s="5" t="n">
        <v>8844592</v>
      </c>
      <c r="C28" s="5" t="n">
        <v>8844592</v>
      </c>
    </row>
    <row r="29">
      <c r="A29" s="4" t="inlineStr">
        <is>
          <t>Accumulated deficit</t>
        </is>
      </c>
      <c r="B29" s="5" t="n">
        <v>-10730476</v>
      </c>
      <c r="C29" s="5" t="n">
        <v>-10718405</v>
      </c>
    </row>
    <row r="30">
      <c r="A30" s="4" t="inlineStr">
        <is>
          <t>Total stockholders' deficit</t>
        </is>
      </c>
      <c r="B30" s="5" t="n">
        <v>-1880433</v>
      </c>
      <c r="C30" s="5" t="n">
        <v>-1868362</v>
      </c>
    </row>
    <row r="31">
      <c r="A31" s="4" t="inlineStr">
        <is>
          <t>Total liabilities and stockholders' deficit</t>
        </is>
      </c>
      <c r="B31" s="6" t="n">
        <v>3055274</v>
      </c>
      <c r="C31" s="6" t="n">
        <v>162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 OF SORC (Tables)</t>
        </is>
      </c>
      <c r="B1" s="2" t="inlineStr">
        <is>
          <t>9 Months Ended</t>
        </is>
      </c>
    </row>
    <row r="2">
      <c r="B2" s="2" t="inlineStr">
        <is>
          <t>Feb. 28, 2021</t>
        </is>
      </c>
    </row>
    <row r="3">
      <c r="A3" s="3" t="inlineStr">
        <is>
          <t>Business Combinations [Abstract]</t>
        </is>
      </c>
    </row>
    <row r="4">
      <c r="A4" s="4" t="inlineStr">
        <is>
          <t>Purchase price allocation</t>
        </is>
      </c>
      <c r="B4" s="4" t="inlineStr">
        <is>
          <t xml:space="preserve">Preliminary Purchase Price Allocation
Consideration:
Cash $ 55,000
Working capital adjustment 17,678
Total Consideration $ 72,678
Fair Value of Assets Acquired:
Cash and cash equivalents $ 448,457
Prepaid expenses and other assets 31,022
Property and equipment 447,176
Amounts attributable to assets acquired $ 926,655
Fair Value of Liabilities Assumed:
Current Liabilities $ 436,076
Amounts attributable to liabilities assumed $ 436,076
Total identifiable net asset $ 417,901
Bargain purchase gain $ 417,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NOTES PAYABLE (Tables)</t>
        </is>
      </c>
      <c r="B1" s="2" t="inlineStr">
        <is>
          <t>9 Months Ended</t>
        </is>
      </c>
    </row>
    <row r="2">
      <c r="B2" s="2" t="inlineStr">
        <is>
          <t>Feb. 28, 2021</t>
        </is>
      </c>
    </row>
    <row r="3">
      <c r="A3" s="3" t="inlineStr">
        <is>
          <t>Notes Payable [Abstract]</t>
        </is>
      </c>
    </row>
    <row r="4">
      <c r="A4" s="4" t="inlineStr">
        <is>
          <t>Paycheck protection program loan</t>
        </is>
      </c>
      <c r="B4" s="4" t="inlineStr">
        <is>
          <t xml:space="preserve">February 28, May 31,
2021 2020
Total PPP Loan $ 2,467,311 $ 1,233,656
Less amounts classified as current 273,596 473,778
PPP Loan, excluding current
portion $ 2,193,715 $ 759,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2. EQUITY METHOD INVESTMENT (Tables)</t>
        </is>
      </c>
      <c r="B1" s="2" t="inlineStr">
        <is>
          <t>9 Months Ended</t>
        </is>
      </c>
    </row>
    <row r="2">
      <c r="B2" s="2" t="inlineStr">
        <is>
          <t>Feb. 28, 2021</t>
        </is>
      </c>
    </row>
    <row r="3">
      <c r="A3" s="3" t="inlineStr">
        <is>
          <t>Equity Method Investment, Financial Statement, Reported Amounts [Abstract]</t>
        </is>
      </c>
    </row>
    <row r="4">
      <c r="A4" s="4" t="inlineStr">
        <is>
          <t>Summarized financial information</t>
        </is>
      </c>
      <c r="B4" s="4" t="inlineStr">
        <is>
          <t>Balance Sheet: As of February 28, 2021
Current Assets $ 179,473
Non-current Assets 601,878
Total Assets $ 781,351
Current Liabilities $ 14,384
Non-current Liabilities 87,733
Shareholders’ equity 679,234
Total Liabilities and Shareholders’ Equity $ 781,351
Results of Operations: Three Months Nine Months
Revenue $ 474,044 $ 774,929
Gross Profit 236,258 383,319
Net Loss $ (91,319 ) $ (218,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4. ACQUISITION OF SORC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Consideration:</t>
        </is>
      </c>
    </row>
    <row r="4">
      <c r="A4" s="4" t="inlineStr">
        <is>
          <t>Cash</t>
        </is>
      </c>
      <c r="D4" s="6" t="n">
        <v>55000</v>
      </c>
    </row>
    <row r="5">
      <c r="A5" s="4" t="inlineStr">
        <is>
          <t>Working capital adjustment</t>
        </is>
      </c>
      <c r="D5" s="5" t="n">
        <v>17678</v>
      </c>
    </row>
    <row r="6">
      <c r="A6" s="4" t="inlineStr">
        <is>
          <t>Total consideration</t>
        </is>
      </c>
      <c r="D6" s="5" t="n">
        <v>72678</v>
      </c>
    </row>
    <row r="7">
      <c r="A7" s="3" t="inlineStr">
        <is>
          <t>Fair Value of Assets Acquired:</t>
        </is>
      </c>
    </row>
    <row r="8">
      <c r="A8" s="4" t="inlineStr">
        <is>
          <t>Cash and cash equivalents</t>
        </is>
      </c>
      <c r="B8" s="6" t="n">
        <v>448457</v>
      </c>
      <c r="D8" s="5" t="n">
        <v>448457</v>
      </c>
    </row>
    <row r="9">
      <c r="A9" s="4" t="inlineStr">
        <is>
          <t>Prepaid expenses and other assets</t>
        </is>
      </c>
      <c r="B9" s="5" t="n">
        <v>31022</v>
      </c>
      <c r="D9" s="5" t="n">
        <v>31022</v>
      </c>
    </row>
    <row r="10">
      <c r="A10" s="4" t="inlineStr">
        <is>
          <t>Property and equipment</t>
        </is>
      </c>
      <c r="B10" s="5" t="n">
        <v>447176</v>
      </c>
      <c r="D10" s="5" t="n">
        <v>447176</v>
      </c>
    </row>
    <row r="11">
      <c r="A11" s="4" t="inlineStr">
        <is>
          <t>Amounts attributable to assets acquired</t>
        </is>
      </c>
      <c r="B11" s="5" t="n">
        <v>926655</v>
      </c>
      <c r="D11" s="5" t="n">
        <v>926655</v>
      </c>
    </row>
    <row r="12">
      <c r="A12" s="3" t="inlineStr">
        <is>
          <t>Fair Value of Liabilities Assumed:</t>
        </is>
      </c>
    </row>
    <row r="13">
      <c r="A13" s="4" t="inlineStr">
        <is>
          <t>Current liabilities</t>
        </is>
      </c>
      <c r="B13" s="5" t="n">
        <v>436076</v>
      </c>
      <c r="D13" s="5" t="n">
        <v>436076</v>
      </c>
    </row>
    <row r="14">
      <c r="A14" s="4" t="inlineStr">
        <is>
          <t>Amounts attributable to liabilities assumed</t>
        </is>
      </c>
      <c r="B14" s="5" t="n">
        <v>436076</v>
      </c>
      <c r="D14" s="5" t="n">
        <v>436076</v>
      </c>
    </row>
    <row r="15">
      <c r="A15" s="4" t="inlineStr">
        <is>
          <t>Total identifiable net asset</t>
        </is>
      </c>
      <c r="B15" s="5" t="n">
        <v>417901</v>
      </c>
      <c r="D15" s="5" t="n">
        <v>417901</v>
      </c>
    </row>
    <row r="16">
      <c r="A16" s="4" t="inlineStr">
        <is>
          <t>Bargain purchase gain</t>
        </is>
      </c>
      <c r="B16" s="6" t="n">
        <v>417901</v>
      </c>
      <c r="C16" s="6" t="n">
        <v>0</v>
      </c>
      <c r="D16" s="6" t="n">
        <v>417901</v>
      </c>
      <c r="E1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5. REVENUE RECOGNITION (Details Narrative)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Management fee revenue</t>
        </is>
      </c>
      <c r="B3" s="6" t="n">
        <v>1382968</v>
      </c>
      <c r="C3" s="6" t="n">
        <v>2185716</v>
      </c>
      <c r="D3" s="6" t="n">
        <v>4306509</v>
      </c>
      <c r="E3" s="6" t="n">
        <v>6307621</v>
      </c>
    </row>
    <row r="4">
      <c r="A4" s="4" t="inlineStr">
        <is>
          <t>Monthly Management Fee</t>
        </is>
      </c>
    </row>
    <row r="5">
      <c r="A5" s="4" t="inlineStr">
        <is>
          <t>Management fee revenue</t>
        </is>
      </c>
      <c r="B5" s="5" t="n">
        <v>1337135</v>
      </c>
      <c r="C5" s="5" t="n">
        <v>2048216</v>
      </c>
      <c r="D5" s="5" t="n">
        <v>3985676</v>
      </c>
      <c r="E5" s="5" t="n">
        <v>5895121</v>
      </c>
    </row>
    <row r="6">
      <c r="A6" s="4" t="inlineStr">
        <is>
          <t>Quarterly Management Fee</t>
        </is>
      </c>
    </row>
    <row r="7">
      <c r="A7" s="4" t="inlineStr">
        <is>
          <t>Management fee revenue</t>
        </is>
      </c>
      <c r="B7" s="6" t="n">
        <v>45833</v>
      </c>
      <c r="C7" s="6" t="n">
        <v>137500</v>
      </c>
      <c r="D7" s="6" t="n">
        <v>320833</v>
      </c>
      <c r="E7" s="6" t="n">
        <v>4125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9. STOCKHOLDERS' DEFICIT (Details Narrative) - USD ($)</t>
        </is>
      </c>
      <c r="B1" s="2" t="inlineStr">
        <is>
          <t>3 Months Ended</t>
        </is>
      </c>
      <c r="H1" s="2" t="inlineStr">
        <is>
          <t>9 Months Ended</t>
        </is>
      </c>
    </row>
    <row r="2">
      <c r="B2" s="2" t="inlineStr">
        <is>
          <t>Feb. 28, 2021</t>
        </is>
      </c>
      <c r="C2" s="2" t="inlineStr">
        <is>
          <t>Nov. 30, 2020</t>
        </is>
      </c>
      <c r="D2" s="2" t="inlineStr">
        <is>
          <t>Aug. 31, 2020</t>
        </is>
      </c>
      <c r="E2" s="2" t="inlineStr">
        <is>
          <t>Feb. 29, 2020</t>
        </is>
      </c>
      <c r="F2" s="2" t="inlineStr">
        <is>
          <t>Nov. 30, 2019</t>
        </is>
      </c>
      <c r="G2" s="2" t="inlineStr">
        <is>
          <t>Aug. 31, 2019</t>
        </is>
      </c>
      <c r="H2" s="2" t="inlineStr">
        <is>
          <t>Feb. 28, 2021</t>
        </is>
      </c>
      <c r="I2" s="2" t="inlineStr">
        <is>
          <t>Feb. 29, 2020</t>
        </is>
      </c>
    </row>
    <row r="3">
      <c r="A3" s="3" t="inlineStr">
        <is>
          <t>Stockholders' Deficit</t>
        </is>
      </c>
    </row>
    <row r="4">
      <c r="A4" s="4" t="inlineStr">
        <is>
          <t>Share-based compensation</t>
        </is>
      </c>
      <c r="B4" s="6" t="n">
        <v>0</v>
      </c>
      <c r="E4" s="6" t="n">
        <v>0</v>
      </c>
      <c r="H4" s="6" t="n">
        <v>0</v>
      </c>
      <c r="I4" s="6" t="n">
        <v>0</v>
      </c>
    </row>
    <row r="5">
      <c r="A5" s="4" t="inlineStr">
        <is>
          <t>Stock options granted</t>
        </is>
      </c>
      <c r="B5" s="5" t="n">
        <v>0</v>
      </c>
      <c r="C5" s="5" t="n">
        <v>0</v>
      </c>
      <c r="D5" s="5" t="n">
        <v>0</v>
      </c>
      <c r="E5" s="5" t="n">
        <v>0</v>
      </c>
      <c r="F5" s="5" t="n">
        <v>0</v>
      </c>
      <c r="G5" s="5" t="n">
        <v>0</v>
      </c>
    </row>
    <row r="6">
      <c r="A6" s="4" t="inlineStr">
        <is>
          <t>Restricted stock granted</t>
        </is>
      </c>
      <c r="B6" s="5" t="n">
        <v>0</v>
      </c>
      <c r="C6" s="5" t="n">
        <v>0</v>
      </c>
      <c r="D6" s="5" t="n">
        <v>0</v>
      </c>
      <c r="F6" s="5" t="n">
        <v>0</v>
      </c>
      <c r="G6" s="5" t="n">
        <v>0</v>
      </c>
    </row>
    <row r="7">
      <c r="A7" s="4" t="inlineStr">
        <is>
          <t>Warrants issued</t>
        </is>
      </c>
      <c r="B7" s="5" t="n">
        <v>0</v>
      </c>
      <c r="C7" s="5" t="n">
        <v>0</v>
      </c>
      <c r="D7" s="5" t="n">
        <v>0</v>
      </c>
      <c r="F7" s="5" t="n">
        <v>0</v>
      </c>
      <c r="G7" s="5" t="n">
        <v>0</v>
      </c>
    </row>
    <row r="8">
      <c r="A8" s="4" t="inlineStr">
        <is>
          <t>Warrants exercisable</t>
        </is>
      </c>
      <c r="B8" s="5" t="n">
        <v>5374501</v>
      </c>
      <c r="H8" s="5" t="n">
        <v>537450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10. NOTES PAYABLE (Details) - USD ($)</t>
        </is>
      </c>
      <c r="B1" s="2" t="inlineStr">
        <is>
          <t>Feb. 28, 2021</t>
        </is>
      </c>
      <c r="C1" s="2" t="inlineStr">
        <is>
          <t>May 31, 2020</t>
        </is>
      </c>
    </row>
    <row r="2">
      <c r="A2" s="3" t="inlineStr">
        <is>
          <t>Notes Payable [Abstract]</t>
        </is>
      </c>
    </row>
    <row r="3">
      <c r="A3" s="4" t="inlineStr">
        <is>
          <t>Total PPP Loan</t>
        </is>
      </c>
      <c r="B3" s="6" t="n">
        <v>2467311</v>
      </c>
      <c r="C3" s="6" t="n">
        <v>1233656</v>
      </c>
    </row>
    <row r="4">
      <c r="A4" s="4" t="inlineStr">
        <is>
          <t>Less amounts classified as current</t>
        </is>
      </c>
      <c r="B4" s="5" t="n">
        <v>273596</v>
      </c>
      <c r="C4" s="5" t="n">
        <v>473778</v>
      </c>
    </row>
    <row r="5">
      <c r="A5" s="4" t="inlineStr">
        <is>
          <t>PPP loan, excluding current portion</t>
        </is>
      </c>
      <c r="B5" s="6" t="n">
        <v>2193715</v>
      </c>
      <c r="C5" s="6" t="n">
        <v>7598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10. NOTES PAYABLE (Details Narrative) - USD ($)</t>
        </is>
      </c>
      <c r="B1" s="2" t="inlineStr">
        <is>
          <t>Feb. 28, 2021</t>
        </is>
      </c>
      <c r="C1" s="2" t="inlineStr">
        <is>
          <t>May 31, 2020</t>
        </is>
      </c>
    </row>
    <row r="2">
      <c r="A2" s="3" t="inlineStr">
        <is>
          <t>Notes Payable [Abstract]</t>
        </is>
      </c>
    </row>
    <row r="3">
      <c r="A3" s="4" t="inlineStr">
        <is>
          <t>Accrued interest</t>
        </is>
      </c>
      <c r="B3" s="6" t="n">
        <v>11256</v>
      </c>
      <c r="C3" s="6" t="n">
        <v>2591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11. EMPLOYEE SEPARATIONS (Details Narrative) - USD ($)</t>
        </is>
      </c>
      <c r="B1" s="2" t="inlineStr">
        <is>
          <t>3 Months Ended</t>
        </is>
      </c>
    </row>
    <row r="2">
      <c r="B2" s="2" t="inlineStr">
        <is>
          <t>Feb. 28, 2021</t>
        </is>
      </c>
      <c r="C2" s="2" t="inlineStr">
        <is>
          <t>Aug. 31, 2020</t>
        </is>
      </c>
    </row>
    <row r="3">
      <c r="A3" s="3" t="inlineStr">
        <is>
          <t>Postemployment Benefits [Abstract]</t>
        </is>
      </c>
    </row>
    <row r="4">
      <c r="A4" s="4" t="inlineStr">
        <is>
          <t>Severance and related charges</t>
        </is>
      </c>
      <c r="B4" s="6" t="n">
        <v>284113</v>
      </c>
      <c r="C4" s="6" t="n">
        <v>222023</v>
      </c>
    </row>
    <row r="5">
      <c r="A5" s="4" t="inlineStr">
        <is>
          <t>Remaining severance accrual</t>
        </is>
      </c>
      <c r="B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s>
  <sheetData>
    <row r="1">
      <c r="A1" s="1" t="inlineStr">
        <is>
          <t>12. EQUITY METHOD INVESTMENT (Details) - USD ($)</t>
        </is>
      </c>
      <c r="B1" s="2" t="inlineStr">
        <is>
          <t>3 Months Ended</t>
        </is>
      </c>
      <c r="H1" s="2" t="inlineStr">
        <is>
          <t>9 Months Ended</t>
        </is>
      </c>
    </row>
    <row r="2">
      <c r="B2" s="2" t="inlineStr">
        <is>
          <t>Feb. 28, 2021</t>
        </is>
      </c>
      <c r="C2" s="2" t="inlineStr">
        <is>
          <t>Nov. 30, 2020</t>
        </is>
      </c>
      <c r="D2" s="2" t="inlineStr">
        <is>
          <t>Aug. 31, 2020</t>
        </is>
      </c>
      <c r="E2" s="2" t="inlineStr">
        <is>
          <t>Feb. 29, 2020</t>
        </is>
      </c>
      <c r="F2" s="2" t="inlineStr">
        <is>
          <t>Nov. 30, 2019</t>
        </is>
      </c>
      <c r="G2" s="2" t="inlineStr">
        <is>
          <t>Aug. 31, 2019</t>
        </is>
      </c>
      <c r="H2" s="2" t="inlineStr">
        <is>
          <t>Feb. 28, 2021</t>
        </is>
      </c>
      <c r="I2" s="2" t="inlineStr">
        <is>
          <t>Feb. 29, 2020</t>
        </is>
      </c>
      <c r="J2" s="2" t="inlineStr">
        <is>
          <t>May 31, 2020</t>
        </is>
      </c>
      <c r="K2" s="2" t="inlineStr">
        <is>
          <t>May 31, 2019</t>
        </is>
      </c>
    </row>
    <row r="3">
      <c r="A3" s="4" t="inlineStr">
        <is>
          <t>Current assets</t>
        </is>
      </c>
      <c r="B3" s="6" t="n">
        <v>2038244</v>
      </c>
      <c r="H3" s="6" t="n">
        <v>2038244</v>
      </c>
      <c r="J3" s="6" t="n">
        <v>1623061</v>
      </c>
    </row>
    <row r="4">
      <c r="A4" s="4" t="inlineStr">
        <is>
          <t>Total assets</t>
        </is>
      </c>
      <c r="B4" s="5" t="n">
        <v>3055274</v>
      </c>
      <c r="H4" s="5" t="n">
        <v>3055274</v>
      </c>
      <c r="J4" s="5" t="n">
        <v>1623061</v>
      </c>
    </row>
    <row r="5">
      <c r="A5" s="4" t="inlineStr">
        <is>
          <t>Current liabilities</t>
        </is>
      </c>
      <c r="B5" s="5" t="n">
        <v>2135766</v>
      </c>
      <c r="H5" s="5" t="n">
        <v>2135766</v>
      </c>
      <c r="J5" s="5" t="n">
        <v>2731545</v>
      </c>
    </row>
    <row r="6">
      <c r="A6" s="4" t="inlineStr">
        <is>
          <t>Shareholders' equity</t>
        </is>
      </c>
      <c r="B6" s="5" t="n">
        <v>-1880433</v>
      </c>
      <c r="C6" s="6" t="n">
        <v>-2290689</v>
      </c>
      <c r="D6" s="6" t="n">
        <v>-2063192</v>
      </c>
      <c r="E6" s="6" t="n">
        <v>-1772557</v>
      </c>
      <c r="F6" s="6" t="n">
        <v>-1756004</v>
      </c>
      <c r="G6" s="6" t="n">
        <v>-1786694</v>
      </c>
      <c r="H6" s="5" t="n">
        <v>-1880433</v>
      </c>
      <c r="I6" s="6" t="n">
        <v>-1772557</v>
      </c>
      <c r="J6" s="5" t="n">
        <v>-1868362</v>
      </c>
      <c r="K6" s="6" t="n">
        <v>-1701446</v>
      </c>
    </row>
    <row r="7">
      <c r="A7" s="4" t="inlineStr">
        <is>
          <t>Total liabilities and shareholders' equity</t>
        </is>
      </c>
      <c r="B7" s="5" t="n">
        <v>3055274</v>
      </c>
      <c r="H7" s="5" t="n">
        <v>3055274</v>
      </c>
      <c r="J7" s="6" t="n">
        <v>1623061</v>
      </c>
    </row>
    <row r="8">
      <c r="A8" s="4" t="inlineStr">
        <is>
          <t>Revenue</t>
        </is>
      </c>
      <c r="B8" s="5" t="n">
        <v>1382968</v>
      </c>
      <c r="E8" s="5" t="n">
        <v>2185716</v>
      </c>
      <c r="H8" s="5" t="n">
        <v>4306509</v>
      </c>
      <c r="I8" s="5" t="n">
        <v>6307621</v>
      </c>
    </row>
    <row r="9">
      <c r="A9" s="4" t="inlineStr">
        <is>
          <t>Gross profit</t>
        </is>
      </c>
      <c r="B9" s="5" t="n">
        <v>152203</v>
      </c>
      <c r="E9" s="5" t="n">
        <v>74133</v>
      </c>
      <c r="H9" s="5" t="n">
        <v>94043</v>
      </c>
      <c r="I9" s="5" t="n">
        <v>175573</v>
      </c>
    </row>
    <row r="10">
      <c r="A10" s="4" t="inlineStr">
        <is>
          <t>Net loss</t>
        </is>
      </c>
      <c r="B10" s="5" t="n">
        <v>410256</v>
      </c>
      <c r="C10" s="6" t="n">
        <v>-227497</v>
      </c>
      <c r="D10" s="6" t="n">
        <v>-194830</v>
      </c>
      <c r="E10" s="6" t="n">
        <v>-16553</v>
      </c>
      <c r="F10" s="6" t="n">
        <v>30690</v>
      </c>
      <c r="G10" s="6" t="n">
        <v>-85248</v>
      </c>
      <c r="H10" s="5" t="n">
        <v>-12071</v>
      </c>
      <c r="I10" s="6" t="n">
        <v>-71111</v>
      </c>
    </row>
    <row r="11">
      <c r="A11" s="4" t="inlineStr">
        <is>
          <t>Cat Creek</t>
        </is>
      </c>
    </row>
    <row r="12">
      <c r="A12" s="4" t="inlineStr">
        <is>
          <t>Current assets</t>
        </is>
      </c>
      <c r="B12" s="5" t="n">
        <v>179473</v>
      </c>
      <c r="H12" s="5" t="n">
        <v>179473</v>
      </c>
    </row>
    <row r="13">
      <c r="A13" s="4" t="inlineStr">
        <is>
          <t>Non-current assets</t>
        </is>
      </c>
      <c r="B13" s="5" t="n">
        <v>601878</v>
      </c>
      <c r="H13" s="5" t="n">
        <v>601878</v>
      </c>
    </row>
    <row r="14">
      <c r="A14" s="4" t="inlineStr">
        <is>
          <t>Total assets</t>
        </is>
      </c>
      <c r="B14" s="5" t="n">
        <v>781351</v>
      </c>
      <c r="H14" s="5" t="n">
        <v>781351</v>
      </c>
    </row>
    <row r="15">
      <c r="A15" s="4" t="inlineStr">
        <is>
          <t>Current liabilities</t>
        </is>
      </c>
      <c r="B15" s="5" t="n">
        <v>14384</v>
      </c>
      <c r="H15" s="5" t="n">
        <v>14384</v>
      </c>
    </row>
    <row r="16">
      <c r="A16" s="4" t="inlineStr">
        <is>
          <t>Non-current liabilities</t>
        </is>
      </c>
      <c r="B16" s="5" t="n">
        <v>87733</v>
      </c>
      <c r="H16" s="5" t="n">
        <v>87733</v>
      </c>
    </row>
    <row r="17">
      <c r="A17" s="4" t="inlineStr">
        <is>
          <t>Shareholders' equity</t>
        </is>
      </c>
      <c r="B17" s="5" t="n">
        <v>679234</v>
      </c>
      <c r="H17" s="5" t="n">
        <v>679234</v>
      </c>
    </row>
    <row r="18">
      <c r="A18" s="4" t="inlineStr">
        <is>
          <t>Total liabilities and shareholders' equity</t>
        </is>
      </c>
      <c r="B18" s="5" t="n">
        <v>781351</v>
      </c>
      <c r="H18" s="5" t="n">
        <v>781351</v>
      </c>
    </row>
    <row r="19">
      <c r="A19" s="4" t="inlineStr">
        <is>
          <t>Revenue</t>
        </is>
      </c>
      <c r="B19" s="5" t="n">
        <v>474044</v>
      </c>
      <c r="H19" s="5" t="n">
        <v>774929</v>
      </c>
    </row>
    <row r="20">
      <c r="A20" s="4" t="inlineStr">
        <is>
          <t>Gross profit</t>
        </is>
      </c>
      <c r="B20" s="5" t="n">
        <v>236258</v>
      </c>
      <c r="H20" s="5" t="n">
        <v>383319</v>
      </c>
    </row>
    <row r="21">
      <c r="A21" s="4" t="inlineStr">
        <is>
          <t>Net loss</t>
        </is>
      </c>
      <c r="B21" s="6" t="n">
        <v>-91319</v>
      </c>
      <c r="H21" s="6" t="n">
        <v>-21856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densed Consolidated Balance Sheets (Parenthetical) - USD ($)</t>
        </is>
      </c>
      <c r="B1" s="2" t="inlineStr">
        <is>
          <t>Feb. 28, 2021</t>
        </is>
      </c>
      <c r="C1" s="2" t="inlineStr">
        <is>
          <t>May 31, 2020</t>
        </is>
      </c>
    </row>
    <row r="2">
      <c r="A2" s="3" t="inlineStr">
        <is>
          <t>Statement of Financial Position [Abstract]</t>
        </is>
      </c>
    </row>
    <row r="3">
      <c r="A3" s="4" t="inlineStr">
        <is>
          <t>Debt discount</t>
        </is>
      </c>
      <c r="B3" s="6" t="n">
        <v>25208</v>
      </c>
      <c r="C3" s="6" t="n">
        <v>0</v>
      </c>
    </row>
    <row r="4">
      <c r="A4" s="3" t="inlineStr">
        <is>
          <t>Stockholders' Deficit</t>
        </is>
      </c>
    </row>
    <row r="5">
      <c r="A5" s="4" t="inlineStr">
        <is>
          <t>Preferred stock, par value</t>
        </is>
      </c>
      <c r="B5" s="7" t="n">
        <v>0.0001</v>
      </c>
      <c r="C5" s="7" t="n">
        <v>0.0001</v>
      </c>
    </row>
    <row r="6">
      <c r="A6" s="4" t="inlineStr">
        <is>
          <t>Preferred stock, authorized shares</t>
        </is>
      </c>
      <c r="B6" s="5" t="n">
        <v>10000000</v>
      </c>
      <c r="C6" s="5" t="n">
        <v>1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t>
        </is>
      </c>
      <c r="B9" s="7" t="n">
        <v>0.0001</v>
      </c>
      <c r="C9" s="7" t="n">
        <v>0.0001</v>
      </c>
    </row>
    <row r="10">
      <c r="A10" s="4" t="inlineStr">
        <is>
          <t>Common stock, authorized shares</t>
        </is>
      </c>
      <c r="B10" s="5" t="n">
        <v>90000000</v>
      </c>
      <c r="C10" s="5" t="n">
        <v>90000000</v>
      </c>
    </row>
    <row r="11">
      <c r="A11" s="4" t="inlineStr">
        <is>
          <t>Common stock, issued shares</t>
        </is>
      </c>
      <c r="B11" s="5" t="n">
        <v>54514765</v>
      </c>
      <c r="C11" s="5" t="n">
        <v>54514765</v>
      </c>
    </row>
    <row r="12">
      <c r="A12" s="4" t="inlineStr">
        <is>
          <t>Common stock, outstanding shares</t>
        </is>
      </c>
      <c r="B12" s="5" t="n">
        <v>54514765</v>
      </c>
      <c r="C12" s="5" t="n">
        <v>54514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Management fee revenue - related party and other</t>
        </is>
      </c>
      <c r="B4" s="6" t="n">
        <v>1382968</v>
      </c>
      <c r="C4" s="6" t="n">
        <v>2185716</v>
      </c>
      <c r="D4" s="6" t="n">
        <v>4306509</v>
      </c>
      <c r="E4" s="6" t="n">
        <v>6307621</v>
      </c>
    </row>
    <row r="5">
      <c r="A5" s="4" t="inlineStr">
        <is>
          <t>Direct costs</t>
        </is>
      </c>
      <c r="B5" s="5" t="n">
        <v>1230765</v>
      </c>
      <c r="C5" s="5" t="n">
        <v>2111583</v>
      </c>
      <c r="D5" s="5" t="n">
        <v>4212466</v>
      </c>
      <c r="E5" s="5" t="n">
        <v>6132048</v>
      </c>
    </row>
    <row r="6">
      <c r="A6" s="4" t="inlineStr">
        <is>
          <t>Gross profit</t>
        </is>
      </c>
      <c r="B6" s="5" t="n">
        <v>152203</v>
      </c>
      <c r="C6" s="5" t="n">
        <v>74133</v>
      </c>
      <c r="D6" s="5" t="n">
        <v>94043</v>
      </c>
      <c r="E6" s="5" t="n">
        <v>175573</v>
      </c>
    </row>
    <row r="7">
      <c r="A7" s="4" t="inlineStr">
        <is>
          <t>General, selling and administrative expenses</t>
        </is>
      </c>
      <c r="B7" s="5" t="n">
        <v>23771</v>
      </c>
      <c r="C7" s="5" t="n">
        <v>20229</v>
      </c>
      <c r="D7" s="5" t="n">
        <v>67814</v>
      </c>
      <c r="E7" s="5" t="n">
        <v>59183</v>
      </c>
    </row>
    <row r="8">
      <c r="A8" s="4" t="inlineStr">
        <is>
          <t>Consulting and professional services</t>
        </is>
      </c>
      <c r="B8" s="5" t="n">
        <v>78366</v>
      </c>
      <c r="C8" s="5" t="n">
        <v>61665</v>
      </c>
      <c r="D8" s="5" t="n">
        <v>308500</v>
      </c>
      <c r="E8" s="5" t="n">
        <v>161516</v>
      </c>
    </row>
    <row r="9">
      <c r="A9" s="4" t="inlineStr">
        <is>
          <t>Total operating expense</t>
        </is>
      </c>
      <c r="B9" s="5" t="n">
        <v>102137</v>
      </c>
      <c r="C9" s="5" t="n">
        <v>81894</v>
      </c>
      <c r="D9" s="5" t="n">
        <v>376314</v>
      </c>
      <c r="E9" s="5" t="n">
        <v>220699</v>
      </c>
    </row>
    <row r="10">
      <c r="A10" s="4" t="inlineStr">
        <is>
          <t>Operating income/(loss)</t>
        </is>
      </c>
      <c r="B10" s="5" t="n">
        <v>50066</v>
      </c>
      <c r="C10" s="5" t="n">
        <v>-7761</v>
      </c>
      <c r="D10" s="5" t="n">
        <v>-282271</v>
      </c>
      <c r="E10" s="5" t="n">
        <v>-45126</v>
      </c>
    </row>
    <row r="11">
      <c r="A11" s="3" t="inlineStr">
        <is>
          <t>Non-operating income (expense)</t>
        </is>
      </c>
    </row>
    <row r="12">
      <c r="A12" s="4" t="inlineStr">
        <is>
          <t>Equity method income/(loss)</t>
        </is>
      </c>
      <c r="B12" s="5" t="n">
        <v>-45659</v>
      </c>
      <c r="C12" s="5" t="n">
        <v>0</v>
      </c>
      <c r="D12" s="5" t="n">
        <v>-109283</v>
      </c>
      <c r="E12" s="5" t="n">
        <v>0</v>
      </c>
    </row>
    <row r="13">
      <c r="A13" s="4" t="inlineStr">
        <is>
          <t>Gain on bargain purchase</t>
        </is>
      </c>
      <c r="B13" s="5" t="n">
        <v>417901</v>
      </c>
      <c r="C13" s="5" t="n">
        <v>0</v>
      </c>
      <c r="D13" s="5" t="n">
        <v>417901</v>
      </c>
      <c r="E13" s="5" t="n">
        <v>0</v>
      </c>
    </row>
    <row r="14">
      <c r="A14" s="4" t="inlineStr">
        <is>
          <t>Interest expense</t>
        </is>
      </c>
      <c r="B14" s="5" t="n">
        <v>-12052</v>
      </c>
      <c r="C14" s="5" t="n">
        <v>-8792</v>
      </c>
      <c r="D14" s="5" t="n">
        <v>-38418</v>
      </c>
      <c r="E14" s="5" t="n">
        <v>-25985</v>
      </c>
    </row>
    <row r="15">
      <c r="A15" s="4" t="inlineStr">
        <is>
          <t>Net income/(loss)</t>
        </is>
      </c>
      <c r="B15" s="6" t="n">
        <v>410256</v>
      </c>
      <c r="C15" s="6" t="n">
        <v>-16553</v>
      </c>
      <c r="D15" s="6" t="n">
        <v>-12071</v>
      </c>
      <c r="E15" s="6" t="n">
        <v>-71111</v>
      </c>
    </row>
    <row r="16">
      <c r="A16" s="4" t="inlineStr">
        <is>
          <t>Net income/(loss) per share, basic and diluted</t>
        </is>
      </c>
      <c r="B16" s="8" t="n">
        <v>0.01</v>
      </c>
      <c r="C16" s="6" t="n">
        <v>0</v>
      </c>
      <c r="D16" s="6" t="n">
        <v>0</v>
      </c>
      <c r="E16" s="6" t="n">
        <v>0</v>
      </c>
    </row>
    <row r="17">
      <c r="A17" s="4" t="inlineStr">
        <is>
          <t>Weighted average number of basic and common shares outstanding</t>
        </is>
      </c>
      <c r="B17" s="5" t="n">
        <v>54514765</v>
      </c>
      <c r="C17" s="5" t="n">
        <v>54514765</v>
      </c>
      <c r="D17" s="5" t="n">
        <v>54514765</v>
      </c>
      <c r="E17" s="5" t="n">
        <v>54514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Beginning balance, shares at May. 31, 2019</t>
        </is>
      </c>
      <c r="B2" s="5" t="n">
        <v>54514765</v>
      </c>
      <c r="C2" s="5" t="n">
        <v>0</v>
      </c>
    </row>
    <row r="3">
      <c r="A3" s="4" t="inlineStr">
        <is>
          <t>Beginning balance, amount at May. 31, 2019</t>
        </is>
      </c>
      <c r="B3" s="6" t="n">
        <v>5451</v>
      </c>
      <c r="C3" s="6" t="n">
        <v>0</v>
      </c>
      <c r="D3" s="6" t="n">
        <v>8844592</v>
      </c>
      <c r="E3" s="6" t="n">
        <v>-10551489</v>
      </c>
      <c r="F3" s="6" t="n">
        <v>-1701446</v>
      </c>
    </row>
    <row r="4">
      <c r="A4" s="4" t="inlineStr">
        <is>
          <t>Net income/(loss)</t>
        </is>
      </c>
      <c r="B4" s="4" t="inlineStr">
        <is>
          <t xml:space="preserve"> </t>
        </is>
      </c>
      <c r="C4" s="4" t="inlineStr">
        <is>
          <t xml:space="preserve"> </t>
        </is>
      </c>
      <c r="D4" s="4" t="inlineStr">
        <is>
          <t xml:space="preserve"> </t>
        </is>
      </c>
      <c r="E4" s="5" t="n">
        <v>-85248</v>
      </c>
      <c r="F4" s="5" t="n">
        <v>-85248</v>
      </c>
    </row>
    <row r="5">
      <c r="A5" s="4" t="inlineStr">
        <is>
          <t>Ending balance, shares at Aug. 31, 2019</t>
        </is>
      </c>
      <c r="B5" s="5" t="n">
        <v>54514765</v>
      </c>
      <c r="C5" s="5" t="n">
        <v>0</v>
      </c>
    </row>
    <row r="6">
      <c r="A6" s="4" t="inlineStr">
        <is>
          <t>Ending balance, amount at Aug. 31, 2019</t>
        </is>
      </c>
      <c r="B6" s="6" t="n">
        <v>5451</v>
      </c>
      <c r="C6" s="6" t="n">
        <v>0</v>
      </c>
      <c r="D6" s="5" t="n">
        <v>8844592</v>
      </c>
      <c r="E6" s="5" t="n">
        <v>-10636737</v>
      </c>
      <c r="F6" s="5" t="n">
        <v>-1786694</v>
      </c>
    </row>
    <row r="7">
      <c r="A7" s="4" t="inlineStr">
        <is>
          <t>Beginning balance, shares at May. 31, 2019</t>
        </is>
      </c>
      <c r="B7" s="5" t="n">
        <v>54514765</v>
      </c>
      <c r="C7" s="5" t="n">
        <v>0</v>
      </c>
    </row>
    <row r="8">
      <c r="A8" s="4" t="inlineStr">
        <is>
          <t>Beginning balance, amount at May. 31, 2019</t>
        </is>
      </c>
      <c r="B8" s="6" t="n">
        <v>5451</v>
      </c>
      <c r="C8" s="6" t="n">
        <v>0</v>
      </c>
      <c r="D8" s="5" t="n">
        <v>8844592</v>
      </c>
      <c r="E8" s="5" t="n">
        <v>-10551489</v>
      </c>
      <c r="F8" s="5" t="n">
        <v>-1701446</v>
      </c>
    </row>
    <row r="9">
      <c r="A9" s="4" t="inlineStr">
        <is>
          <t>Net income/(loss)</t>
        </is>
      </c>
      <c r="F9" s="5" t="n">
        <v>-71111</v>
      </c>
    </row>
    <row r="10">
      <c r="A10" s="4" t="inlineStr">
        <is>
          <t>Ending balance, shares at Feb. 29, 2020</t>
        </is>
      </c>
      <c r="B10" s="5" t="n">
        <v>54514765</v>
      </c>
      <c r="C10" s="5" t="n">
        <v>0</v>
      </c>
    </row>
    <row r="11">
      <c r="A11" s="4" t="inlineStr">
        <is>
          <t>Ending balance, amount at Feb. 29, 2020</t>
        </is>
      </c>
      <c r="B11" s="6" t="n">
        <v>5451</v>
      </c>
      <c r="C11" s="6" t="n">
        <v>0</v>
      </c>
      <c r="D11" s="5" t="n">
        <v>8844592</v>
      </c>
      <c r="E11" s="5" t="n">
        <v>-10622600</v>
      </c>
      <c r="F11" s="5" t="n">
        <v>-1772557</v>
      </c>
    </row>
    <row r="12">
      <c r="A12" s="4" t="inlineStr">
        <is>
          <t>Beginning balance, shares at Aug. 31, 2019</t>
        </is>
      </c>
      <c r="B12" s="5" t="n">
        <v>54514765</v>
      </c>
      <c r="C12" s="5" t="n">
        <v>0</v>
      </c>
    </row>
    <row r="13">
      <c r="A13" s="4" t="inlineStr">
        <is>
          <t>Beginning balance, amount at Aug. 31, 2019</t>
        </is>
      </c>
      <c r="B13" s="6" t="n">
        <v>5451</v>
      </c>
      <c r="C13" s="6" t="n">
        <v>0</v>
      </c>
      <c r="D13" s="5" t="n">
        <v>8844592</v>
      </c>
      <c r="E13" s="5" t="n">
        <v>-10636737</v>
      </c>
      <c r="F13" s="5" t="n">
        <v>-1786694</v>
      </c>
    </row>
    <row r="14">
      <c r="A14" s="4" t="inlineStr">
        <is>
          <t>Net income/(loss)</t>
        </is>
      </c>
      <c r="B14" s="4" t="inlineStr">
        <is>
          <t xml:space="preserve"> </t>
        </is>
      </c>
      <c r="C14" s="4" t="inlineStr">
        <is>
          <t xml:space="preserve"> </t>
        </is>
      </c>
      <c r="D14" s="4" t="inlineStr">
        <is>
          <t xml:space="preserve"> </t>
        </is>
      </c>
      <c r="E14" s="5" t="n">
        <v>30690</v>
      </c>
      <c r="F14" s="5" t="n">
        <v>30690</v>
      </c>
    </row>
    <row r="15">
      <c r="A15" s="4" t="inlineStr">
        <is>
          <t>Ending balance, shares at Nov. 30, 2019</t>
        </is>
      </c>
      <c r="B15" s="5" t="n">
        <v>54514765</v>
      </c>
      <c r="C15" s="5" t="n">
        <v>0</v>
      </c>
    </row>
    <row r="16">
      <c r="A16" s="4" t="inlineStr">
        <is>
          <t>Ending balance, amount at Nov. 30, 2019</t>
        </is>
      </c>
      <c r="B16" s="6" t="n">
        <v>5451</v>
      </c>
      <c r="C16" s="6" t="n">
        <v>0</v>
      </c>
      <c r="D16" s="5" t="n">
        <v>8844592</v>
      </c>
      <c r="E16" s="5" t="n">
        <v>-10606047</v>
      </c>
      <c r="F16" s="5" t="n">
        <v>-1756004</v>
      </c>
    </row>
    <row r="17">
      <c r="A17" s="4" t="inlineStr">
        <is>
          <t>Net income/(loss)</t>
        </is>
      </c>
      <c r="B17" s="4" t="inlineStr">
        <is>
          <t xml:space="preserve"> </t>
        </is>
      </c>
      <c r="C17" s="4" t="inlineStr">
        <is>
          <t xml:space="preserve"> </t>
        </is>
      </c>
      <c r="D17" s="4" t="inlineStr">
        <is>
          <t xml:space="preserve"> </t>
        </is>
      </c>
      <c r="E17" s="5" t="n">
        <v>-16553</v>
      </c>
      <c r="F17" s="5" t="n">
        <v>-16553</v>
      </c>
    </row>
    <row r="18">
      <c r="A18" s="4" t="inlineStr">
        <is>
          <t>Ending balance, shares at Feb. 29, 2020</t>
        </is>
      </c>
      <c r="B18" s="5" t="n">
        <v>54514765</v>
      </c>
      <c r="C18" s="5" t="n">
        <v>0</v>
      </c>
    </row>
    <row r="19">
      <c r="A19" s="4" t="inlineStr">
        <is>
          <t>Ending balance, amount at Feb. 29, 2020</t>
        </is>
      </c>
      <c r="B19" s="6" t="n">
        <v>5451</v>
      </c>
      <c r="C19" s="6" t="n">
        <v>0</v>
      </c>
      <c r="D19" s="5" t="n">
        <v>8844592</v>
      </c>
      <c r="E19" s="5" t="n">
        <v>-10622600</v>
      </c>
      <c r="F19" s="5" t="n">
        <v>-1772557</v>
      </c>
    </row>
    <row r="20">
      <c r="A20" s="4" t="inlineStr">
        <is>
          <t>Beginning balance, shares at May. 31, 2020</t>
        </is>
      </c>
      <c r="B20" s="5" t="n">
        <v>54514765</v>
      </c>
      <c r="C20" s="5" t="n">
        <v>0</v>
      </c>
    </row>
    <row r="21">
      <c r="A21" s="4" t="inlineStr">
        <is>
          <t>Beginning balance, amount at May. 31, 2020</t>
        </is>
      </c>
      <c r="B21" s="6" t="n">
        <v>5451</v>
      </c>
      <c r="C21" s="6" t="n">
        <v>0</v>
      </c>
      <c r="D21" s="5" t="n">
        <v>8844592</v>
      </c>
      <c r="E21" s="5" t="n">
        <v>-10718405</v>
      </c>
      <c r="F21" s="5" t="n">
        <v>-1868362</v>
      </c>
    </row>
    <row r="22">
      <c r="A22" s="4" t="inlineStr">
        <is>
          <t>Net income/(loss)</t>
        </is>
      </c>
      <c r="B22" s="4" t="inlineStr">
        <is>
          <t xml:space="preserve"> </t>
        </is>
      </c>
      <c r="C22" s="4" t="inlineStr">
        <is>
          <t xml:space="preserve"> </t>
        </is>
      </c>
      <c r="D22" s="4" t="inlineStr">
        <is>
          <t xml:space="preserve"> </t>
        </is>
      </c>
      <c r="E22" s="5" t="n">
        <v>-194830</v>
      </c>
      <c r="F22" s="5" t="n">
        <v>-194830</v>
      </c>
    </row>
    <row r="23">
      <c r="A23" s="4" t="inlineStr">
        <is>
          <t>Ending balance, shares at Aug. 31, 2020</t>
        </is>
      </c>
      <c r="B23" s="5" t="n">
        <v>54514765</v>
      </c>
      <c r="C23" s="5" t="n">
        <v>0</v>
      </c>
    </row>
    <row r="24">
      <c r="A24" s="4" t="inlineStr">
        <is>
          <t>Ending balance, amount at Aug. 31, 2020</t>
        </is>
      </c>
      <c r="B24" s="6" t="n">
        <v>5451</v>
      </c>
      <c r="C24" s="6" t="n">
        <v>0</v>
      </c>
      <c r="D24" s="5" t="n">
        <v>8844592</v>
      </c>
      <c r="E24" s="5" t="n">
        <v>-10913235</v>
      </c>
      <c r="F24" s="5" t="n">
        <v>-2063192</v>
      </c>
    </row>
    <row r="25">
      <c r="A25" s="4" t="inlineStr">
        <is>
          <t>Beginning balance, shares at May. 31, 2020</t>
        </is>
      </c>
      <c r="B25" s="5" t="n">
        <v>54514765</v>
      </c>
      <c r="C25" s="5" t="n">
        <v>0</v>
      </c>
    </row>
    <row r="26">
      <c r="A26" s="4" t="inlineStr">
        <is>
          <t>Beginning balance, amount at May. 31, 2020</t>
        </is>
      </c>
      <c r="B26" s="6" t="n">
        <v>5451</v>
      </c>
      <c r="C26" s="6" t="n">
        <v>0</v>
      </c>
      <c r="D26" s="5" t="n">
        <v>8844592</v>
      </c>
      <c r="E26" s="5" t="n">
        <v>-10718405</v>
      </c>
      <c r="F26" s="5" t="n">
        <v>-1868362</v>
      </c>
    </row>
    <row r="27">
      <c r="A27" s="4" t="inlineStr">
        <is>
          <t>Net income/(loss)</t>
        </is>
      </c>
      <c r="F27" s="5" t="n">
        <v>-12071</v>
      </c>
    </row>
    <row r="28">
      <c r="A28" s="4" t="inlineStr">
        <is>
          <t>Ending balance, shares at Feb. 28, 2021</t>
        </is>
      </c>
      <c r="B28" s="5" t="n">
        <v>54514765</v>
      </c>
      <c r="C28" s="5" t="n">
        <v>0</v>
      </c>
    </row>
    <row r="29">
      <c r="A29" s="4" t="inlineStr">
        <is>
          <t>Ending balance, amount at Feb. 28, 2021</t>
        </is>
      </c>
      <c r="B29" s="6" t="n">
        <v>5451</v>
      </c>
      <c r="C29" s="6" t="n">
        <v>0</v>
      </c>
      <c r="D29" s="5" t="n">
        <v>8844592</v>
      </c>
      <c r="E29" s="5" t="n">
        <v>-10730476</v>
      </c>
      <c r="F29" s="5" t="n">
        <v>-1880433</v>
      </c>
    </row>
    <row r="30">
      <c r="A30" s="4" t="inlineStr">
        <is>
          <t>Beginning balance, shares at Aug. 31, 2020</t>
        </is>
      </c>
      <c r="B30" s="5" t="n">
        <v>54514765</v>
      </c>
      <c r="C30" s="5" t="n">
        <v>0</v>
      </c>
    </row>
    <row r="31">
      <c r="A31" s="4" t="inlineStr">
        <is>
          <t>Beginning balance, amount at Aug. 31, 2020</t>
        </is>
      </c>
      <c r="B31" s="6" t="n">
        <v>5451</v>
      </c>
      <c r="C31" s="6" t="n">
        <v>0</v>
      </c>
      <c r="D31" s="5" t="n">
        <v>8844592</v>
      </c>
      <c r="E31" s="5" t="n">
        <v>-10913235</v>
      </c>
      <c r="F31" s="5" t="n">
        <v>-2063192</v>
      </c>
    </row>
    <row r="32">
      <c r="A32" s="4" t="inlineStr">
        <is>
          <t>Net income/(loss)</t>
        </is>
      </c>
      <c r="B32" s="4" t="inlineStr">
        <is>
          <t xml:space="preserve"> </t>
        </is>
      </c>
      <c r="C32" s="4" t="inlineStr">
        <is>
          <t xml:space="preserve"> </t>
        </is>
      </c>
      <c r="D32" s="4" t="inlineStr">
        <is>
          <t xml:space="preserve"> </t>
        </is>
      </c>
      <c r="E32" s="5" t="n">
        <v>-227497</v>
      </c>
      <c r="F32" s="5" t="n">
        <v>-227497</v>
      </c>
    </row>
    <row r="33">
      <c r="A33" s="4" t="inlineStr">
        <is>
          <t>Ending balance, shares at Nov. 30, 2020</t>
        </is>
      </c>
      <c r="B33" s="5" t="n">
        <v>54514765</v>
      </c>
      <c r="C33" s="5" t="n">
        <v>0</v>
      </c>
    </row>
    <row r="34">
      <c r="A34" s="4" t="inlineStr">
        <is>
          <t>Ending balance, amount at Nov. 30, 2020</t>
        </is>
      </c>
      <c r="B34" s="6" t="n">
        <v>5451</v>
      </c>
      <c r="C34" s="6" t="n">
        <v>0</v>
      </c>
      <c r="D34" s="5" t="n">
        <v>8844592</v>
      </c>
      <c r="E34" s="5" t="n">
        <v>-11140732</v>
      </c>
      <c r="F34" s="5" t="n">
        <v>-2290689</v>
      </c>
    </row>
    <row r="35">
      <c r="A35" s="4" t="inlineStr">
        <is>
          <t>Net income/(loss)</t>
        </is>
      </c>
      <c r="B35" s="4" t="inlineStr">
        <is>
          <t xml:space="preserve"> </t>
        </is>
      </c>
      <c r="C35" s="4" t="inlineStr">
        <is>
          <t xml:space="preserve"> </t>
        </is>
      </c>
      <c r="D35" s="4" t="inlineStr">
        <is>
          <t xml:space="preserve"> </t>
        </is>
      </c>
      <c r="E35" s="5" t="n">
        <v>410256</v>
      </c>
      <c r="F35" s="5" t="n">
        <v>410256</v>
      </c>
    </row>
    <row r="36">
      <c r="A36" s="4" t="inlineStr">
        <is>
          <t>Ending balance, shares at Feb. 28, 2021</t>
        </is>
      </c>
      <c r="B36" s="5" t="n">
        <v>54514765</v>
      </c>
      <c r="C36" s="5" t="n">
        <v>0</v>
      </c>
    </row>
    <row r="37">
      <c r="A37" s="4" t="inlineStr">
        <is>
          <t>Ending balance, amount at Feb. 28, 2021</t>
        </is>
      </c>
      <c r="B37" s="6" t="n">
        <v>5451</v>
      </c>
      <c r="C37" s="6" t="n">
        <v>0</v>
      </c>
      <c r="D37" s="6" t="n">
        <v>8844592</v>
      </c>
      <c r="E37" s="6" t="n">
        <v>-10730476</v>
      </c>
      <c r="F37" s="6" t="n">
        <v>-1880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6" t="n">
        <v>-12071</v>
      </c>
      <c r="C4" s="6" t="n">
        <v>-71111</v>
      </c>
    </row>
    <row r="5">
      <c r="A5" s="3" t="inlineStr">
        <is>
          <t>Adjustments to Reconcile Net Loss to Net Cash Provided by (Used in) Operating Activities</t>
        </is>
      </c>
    </row>
    <row r="6">
      <c r="A6" s="4" t="inlineStr">
        <is>
          <t>Amortization of debt discount</t>
        </is>
      </c>
      <c r="B6" s="5" t="n">
        <v>4860</v>
      </c>
      <c r="C6" s="5" t="n">
        <v>0</v>
      </c>
    </row>
    <row r="7">
      <c r="A7" s="4" t="inlineStr">
        <is>
          <t>Bargain purchase gain</t>
        </is>
      </c>
      <c r="B7" s="5" t="n">
        <v>-417901</v>
      </c>
      <c r="C7" s="5" t="n">
        <v>0</v>
      </c>
    </row>
    <row r="8">
      <c r="A8" s="4" t="inlineStr">
        <is>
          <t>Equity method loss</t>
        </is>
      </c>
      <c r="B8" s="5" t="n">
        <v>109283</v>
      </c>
      <c r="C8" s="5" t="n">
        <v>0</v>
      </c>
    </row>
    <row r="9">
      <c r="A9" s="3" t="inlineStr">
        <is>
          <t>Change in assets and liabilities</t>
        </is>
      </c>
    </row>
    <row r="10">
      <c r="A10" s="4" t="inlineStr">
        <is>
          <t>Decrease/(increase) in receivable - related party</t>
        </is>
      </c>
      <c r="B10" s="5" t="n">
        <v>32058</v>
      </c>
      <c r="C10" s="5" t="n">
        <v>-279436</v>
      </c>
    </row>
    <row r="11">
      <c r="A11" s="4" t="inlineStr">
        <is>
          <t>Increase in prepaid expenses and other current assets</t>
        </is>
      </c>
      <c r="B11" s="5" t="n">
        <v>-83112</v>
      </c>
      <c r="C11" s="5" t="n">
        <v>-15840</v>
      </c>
    </row>
    <row r="12">
      <c r="A12" s="4" t="inlineStr">
        <is>
          <t>(Decrease)/increase in accounts payable and accrued liabilities</t>
        </is>
      </c>
      <c r="B12" s="5" t="n">
        <v>-279847</v>
      </c>
      <c r="C12" s="5" t="n">
        <v>434013</v>
      </c>
    </row>
    <row r="13">
      <c r="A13" s="4" t="inlineStr">
        <is>
          <t>Increase in deferred revenue</t>
        </is>
      </c>
      <c r="B13" s="5" t="n">
        <v>49540</v>
      </c>
      <c r="C13" s="5" t="n">
        <v>0</v>
      </c>
    </row>
    <row r="14">
      <c r="A14" s="4" t="inlineStr">
        <is>
          <t>Net cash (used in) provided by operating activities</t>
        </is>
      </c>
      <c r="B14" s="5" t="n">
        <v>-597190</v>
      </c>
      <c r="C14" s="5" t="n">
        <v>67626</v>
      </c>
    </row>
    <row r="15">
      <c r="A15" s="3" t="inlineStr">
        <is>
          <t>CASH FLOWS FROM INVESTING ACTIVITIES</t>
        </is>
      </c>
    </row>
    <row r="16">
      <c r="A16" s="4" t="inlineStr">
        <is>
          <t>Investment in oil and gas field rights</t>
        </is>
      </c>
      <c r="B16" s="5" t="n">
        <v>-230237</v>
      </c>
      <c r="C16" s="5" t="n">
        <v>0</v>
      </c>
    </row>
    <row r="17">
      <c r="A17" s="4" t="inlineStr">
        <is>
          <t>Investment in SORC, net of cash acquired</t>
        </is>
      </c>
      <c r="B17" s="5" t="n">
        <v>375779</v>
      </c>
      <c r="C17" s="5" t="n">
        <v>0</v>
      </c>
    </row>
    <row r="18">
      <c r="A18" s="4" t="inlineStr">
        <is>
          <t>Investment in equity method investment</t>
        </is>
      </c>
      <c r="B18" s="5" t="n">
        <v>-448900</v>
      </c>
      <c r="C18" s="5" t="n">
        <v>0</v>
      </c>
    </row>
    <row r="19">
      <c r="A19" s="4" t="inlineStr">
        <is>
          <t>Net cash used in investing activities</t>
        </is>
      </c>
      <c r="B19" s="5" t="n">
        <v>-303358</v>
      </c>
      <c r="C19" s="5" t="n">
        <v>0</v>
      </c>
    </row>
    <row r="20">
      <c r="A20" s="3" t="inlineStr">
        <is>
          <t>CASH FLOWS FROM FINANCING ACTIVITIES</t>
        </is>
      </c>
    </row>
    <row r="21">
      <c r="A21" s="4" t="inlineStr">
        <is>
          <t>Proceeds from PPP loan</t>
        </is>
      </c>
      <c r="B21" s="5" t="n">
        <v>1233655</v>
      </c>
      <c r="C21" s="5" t="n">
        <v>0</v>
      </c>
    </row>
    <row r="22">
      <c r="A22" s="4" t="inlineStr">
        <is>
          <t>Net cash provided by financing activities</t>
        </is>
      </c>
      <c r="B22" s="5" t="n">
        <v>1233655</v>
      </c>
      <c r="C22" s="5" t="n">
        <v>0</v>
      </c>
    </row>
    <row r="23">
      <c r="A23" s="4" t="inlineStr">
        <is>
          <t>Net change in cash and cash equivalents</t>
        </is>
      </c>
      <c r="B23" s="5" t="n">
        <v>333107</v>
      </c>
      <c r="C23" s="5" t="n">
        <v>67626</v>
      </c>
    </row>
    <row r="24">
      <c r="A24" s="4" t="inlineStr">
        <is>
          <t>Cash and cash equivalents at beginning of period</t>
        </is>
      </c>
      <c r="B24" s="5" t="n">
        <v>1532511</v>
      </c>
      <c r="C24" s="5" t="n">
        <v>289559</v>
      </c>
    </row>
    <row r="25">
      <c r="A25" s="4" t="inlineStr">
        <is>
          <t>Cash and cash equivalents at end of period</t>
        </is>
      </c>
      <c r="B25" s="6" t="n">
        <v>1865618</v>
      </c>
      <c r="C25" s="6" t="n">
        <v>357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Feb. 28, 2021</t>
        </is>
      </c>
    </row>
    <row r="3">
      <c r="A3" s="3" t="inlineStr">
        <is>
          <t>Organization, Consolidation and Presentation of Financial Statements [Abstract]</t>
        </is>
      </c>
    </row>
    <row r="4">
      <c r="A4" s="4" t="inlineStr">
        <is>
          <t>1. ORGANIZATION AND DESCRIPTION OF BUSINESS</t>
        </is>
      </c>
      <c r="B4" s="4" t="inlineStr">
        <is>
          <t>Company Purchase
of Stock of SORC Pursuant to a
Securities Purchase Agreement dated December 31, 2020 (the “Purchase Agreement”), by and among the Company, Alleghany
Corporation (“Alleghany”), Stranded Oil Resources Corporation, a wholly-owned subsidiary of Alleghany (“SORC”),
and SORC Holdings LLC, a wholly-owned subsidiary of the Company (“Buyer” or “SORC Holding”), Buyer purchased
all of the issued and outstanding shares of SORC stock (the “SORC Shares”) in a transaction that closed on December
31, 2020 (the “SORC Purchase Transaction”). As consideration for the SORC Shares, Buyer paid Alleghany $72,678 comprised
of $55,000 purchase price plus a $17,678 working capital adjustment calculated in accordance with the Purchase Agreement. The
Company agreed to pay to Alleghany a revenue royalty of 5.0% of the Company’s future revenues and net profits relating to
oil, gas, gas liquids and all other hydrocarbons, subject to certain adjustments, for a period of seven years after the closing.
The Purchase Agreement provides for customary adjustments to the purchase price based on the effective date of December 31, 2020. Further, pursuant
to the SORC Purchase Agreement, Laredo and Alleghany entered into a Consulting Agreement dated as of December 31, 2020 (the “Consulting
Agreement”), pursuant to which Seller agreed to pay an aggregate of approximately $1.245 million during calendar year 2021
in consideration of Laredo causing certain individuals, including Mark See, Laredo’s Chief Executive Officer and Chairman,
and Chris Lindsey, Laredo’s General Counsel and Secretary, to provide consulting services to Alleghany (for a period of
three years for Mr. See and one year for Mr. Lindsey). The Company believes
that entering the SORC Purchase Agreement was advantageous as it simplified in a timely manner the unwinding of the Agreements
(defined below) entered into on June 14, 2011 and allowed the Company to acquire vehicles and oil field assets that can be utilized
in future oil recovery projects. As the Company
now owns SORC, the Company no longer receives any payments from SORC (including any Royalty payable by SORC to the Company) outlined
in the Agreements with SORC enumerated in the “General” section below. As a result, except for the payments to be
made in calendar year 2021 to Laredo under the Consulting Agreement, the Company will no longer receive management fee revenue
from Alleghany or reimbursement from Alleghany for the monthly expenses of its employees, which fees and reimbursements were effectively
all of the Company’s revenues prior to the closing of the SORC Purchase Transaction. General –
Company Business during the Reporting Period On June 14, 2011,
the Company entered into agreements with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In connection with the SORC Purchase Transaction, SORC’s obligations under the Agreements terminated effective as of December
31, 2020. A description of the Agreements effective during the three- and nine-month periods ended February 28, 2021 follows.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totals $137,500 and is paid on the first day of each calendar
quarter, with the last payment being received October 1, 2020. In addition, prior to December 31, 2020, SORC reimbursed the Company
for monthly expenses incurred by Service Employees in connection with their rendition of services under the MSA. The Company could
also submit written requests to SORC for additional funding for payment of the Company’s operating costs and expenses, which
SORC, in its sole and absolute discretion, determined whether or not to fund. As consideration
for the licenses to SORC, the Company was to receive a 19.49%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the Company formed
to carry out the purposes of the Plan (the “Plan Entity”). Through February 28, 2021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as to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As the Royalty is no longer payable by SORC to the Company as a result of the SORC Purchase
Transaction referenced above, there are also no longer any Incentive Royalties payable pursuant to the Plan. Prior to the
Company receiving any Royalty cash distributions from SORC, all SORC preferred share accrued dividends would have been required
to be paid (in excess of $200 million as of December 31, 2020), preferred shares redeemed (in excess of $270 million as of December
31, 2020), and debt retired to comply with any loan agreements. No Royalties have been received by the Company. As referenced
above, as a result of the SORC Purchase Transaction, no Royalties will be paid to the Company by SORC in the future. Basic and
Diluted Loss per Share The Company’s
basic earnings per share (“EPS”) amounts have been computed based on the weighted-average number of shares of common
stock outstanding for the period. As the Company realized a net loss for the nine-month period ended February 28, 2021 and the
three- and nine-month periods ended February 29, 2020, no potentially dilutive securities were included in the calculation of
diluted loss per share as their impact would have been anti-dilutive. For the three-month period ended February 28, 2021, all
options and warrants potentially convertible into common equivalent shares are considered antidilutive due to the exercise prices
of the instruments and have been excluded in the calculation of diluted earnings per share. Diluted net income (loss) per share
is computed by dividing the net income (loss) by the weighted-average number of common and dilutive common equivalent shares outstanding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9 Months Ended</t>
        </is>
      </c>
    </row>
    <row r="2">
      <c r="B2" s="2" t="inlineStr">
        <is>
          <t>Feb. 28, 2021</t>
        </is>
      </c>
    </row>
    <row r="3">
      <c r="A3" s="3" t="inlineStr">
        <is>
          <t>Going Concern</t>
        </is>
      </c>
    </row>
    <row r="4">
      <c r="A4" s="4" t="inlineStr">
        <is>
          <t>2. GOING CONCERN</t>
        </is>
      </c>
      <c r="B4" s="4" t="inlineStr">
        <is>
          <t xml:space="preserve">These financial statements have been prepared
on a going concern basis. The Company has routinely incurred losses since inception, resulting in an accumulated deficit and historically
has been dependent upon one customer for its revenue. The Company entered into the Agreements with SORC to fund operations and
to provide working capital. However, as a result of the SORC Purchase Transaction, except for payments to be made in calendar year
2021 to Laredo under the Consulting Agreement, Alleghany will no longer fund operations or provide working capital to the Company
or SORC. There is no assurance that in the future such financing will be available to meet the Company’s needs. Management has undertaken steps as part of a
plan to improve operations with the goal of sustaining operations for the next twelve months and beyond. These steps include (a)
providing services and expertise to optimize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minimize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3. SIGNIFICANT ACCOUNTING POLICIES</t>
        </is>
      </c>
      <c r="B1" s="2" t="inlineStr">
        <is>
          <t>9 Months Ended</t>
        </is>
      </c>
    </row>
    <row r="2">
      <c r="B2" s="2" t="inlineStr">
        <is>
          <t>Feb. 28, 2021</t>
        </is>
      </c>
    </row>
    <row r="3">
      <c r="A3" s="3" t="inlineStr">
        <is>
          <t>Accounting Policies [Abstract]</t>
        </is>
      </c>
    </row>
    <row r="4">
      <c r="A4" s="4" t="inlineStr">
        <is>
          <t>3. SIGNIFICANT ACCOUNTING POLICIES</t>
        </is>
      </c>
      <c r="B4" s="4" t="inlineStr">
        <is>
          <t xml:space="preserve">Principles of Consolidation Equity Method Investment Property and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7:30:58Z</dcterms:created>
  <dcterms:modified xmlns:dcterms="http://purl.org/dc/terms/" xmlns:xsi="http://www.w3.org/2001/XMLSchema-instance" xsi:type="dcterms:W3CDTF">2021-04-19T17:30:58Z</dcterms:modified>
</cp:coreProperties>
</file>